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Business" sheetId="6" r:id="rId6"/>
    <s:sheet name="Summary of Significant Accounti" sheetId="7" r:id="rId7"/>
    <s:sheet name="Going Concern" sheetId="8" r:id="rId8"/>
    <s:sheet name="Restatement Of September 30, 20" sheetId="9" r:id="rId9"/>
    <s:sheet name="Acquisition of north america fr" sheetId="10" r:id="rId10"/>
    <s:sheet name="Income Taxes" sheetId="11" r:id="rId11"/>
    <s:sheet name="Shareholders' Equity" sheetId="12" r:id="rId12"/>
    <s:sheet name="Related Party Transactions" sheetId="13" r:id="rId13"/>
    <s:sheet name="Notes Payable" sheetId="14" r:id="rId14"/>
    <s:sheet name="Commitments And Contingencies" sheetId="15" r:id="rId15"/>
    <s:sheet name="Subsequent Events" sheetId="16" r:id="rId16"/>
    <s:sheet name="Summary of Significant Accoun17" sheetId="17" r:id="rId17"/>
    <s:sheet name="Restatement Of September 30, 18" sheetId="18" r:id="rId18"/>
    <s:sheet name="Notes Payable (Tables)" sheetId="19" r:id="rId19"/>
    <s:sheet name="Summary of Significant Accoun20" sheetId="20" r:id="rId20"/>
    <s:sheet name="Restatement Of September 30, 21" sheetId="21" r:id="rId21"/>
    <s:sheet name="Restatement Of September 30, 22" sheetId="22" r:id="rId22"/>
    <s:sheet name="Restatement Of September 30, 23" sheetId="23" r:id="rId23"/>
    <s:sheet name="Income Taxes (Details Narrative" sheetId="24" r:id="rId24"/>
    <s:sheet name="Shareholders' Equity (Details N" sheetId="25" r:id="rId25"/>
    <s:sheet name="Related Party Transactions (Det" sheetId="26" r:id="rId26"/>
    <s:sheet name="Notes Payable (Details)" sheetId="27" r:id="rId27"/>
  </s:sheets>
  <s:definedNames/>
  <s:calcPr calcId="124519" calcMode="auto" fullCalcOnLoad="1"/>
</s:workbook>
</file>

<file path=xl/sharedStrings.xml><?xml version="1.0" encoding="utf-8"?>
<sst xmlns="http://schemas.openxmlformats.org/spreadsheetml/2006/main" uniqueCount="207">
  <si>
    <t>Document and Entity Information - shares</t>
  </si>
  <si>
    <t>9 Months Ended</t>
  </si>
  <si>
    <t>Sep. 30, 2015</t>
  </si>
  <si>
    <t>Jul. 13, 2016</t>
  </si>
  <si>
    <t>Document And Entity Information</t>
  </si>
  <si>
    <t>Entity Registrant Name</t>
  </si>
  <si>
    <t>North America Frac Sand, Inc.</t>
  </si>
  <si>
    <t>Entity Central Index Key</t>
  </si>
  <si>
    <t>Document Type</t>
  </si>
  <si>
    <t>10-Q/A</t>
  </si>
  <si>
    <t>Document Period End Date</t>
  </si>
  <si>
    <t>Sep. 30,
		2015</t>
  </si>
  <si>
    <t>Amendment Flag</t>
  </si>
  <si>
    <t>true</t>
  </si>
  <si>
    <t>Amendment Description</t>
  </si>
  <si>
    <t>Amendment</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 and cash equivalents</t>
  </si>
  <si>
    <t xml:space="preserve"> </t>
  </si>
  <si>
    <t>Total Current Assets</t>
  </si>
  <si>
    <t>TOTAL ASSETS</t>
  </si>
  <si>
    <t>Current Liabilities</t>
  </si>
  <si>
    <t>Accounts payable</t>
  </si>
  <si>
    <t>Accounts payable - related party</t>
  </si>
  <si>
    <t>Note payable, related party</t>
  </si>
  <si>
    <t>Total Current Liabilities</t>
  </si>
  <si>
    <t>TOTAL LIABILITIES</t>
  </si>
  <si>
    <t>STOCKHOLDERS' EQUITY (DEFICIT)</t>
  </si>
  <si>
    <t>Preferred stock, Series A: 10 authorized; $0.00001 par value 1 and 1 shares issued and outstanding, respectively</t>
  </si>
  <si>
    <t>Preferred stock, Series B: 100,000,000 authorized; $0.00001 par value 76,113 and 76,133 shares issued and outstanding, respectively</t>
  </si>
  <si>
    <t>Common stock: 10,000,000,000 authorized; $0.00001 par value, 43,665,448 and 865,448 shares issued and outstanding, respectively</t>
  </si>
  <si>
    <t>Additional paid-in capital</t>
  </si>
  <si>
    <t>Accumulated deficit</t>
  </si>
  <si>
    <t>Total Stockholders' Deficit</t>
  </si>
  <si>
    <t>TOTAL LIABILITIES AND STOCKHOLDERS' DEFICIT</t>
  </si>
  <si>
    <t>Restated [Member]</t>
  </si>
  <si>
    <t>Condensed Balance Sheets (Parenthetical) - $ / shares</t>
  </si>
  <si>
    <t>Stockholders' Equity</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Condensed Statements of Operations (Unaudited) - Restated [Member] - USD ($)</t>
  </si>
  <si>
    <t>3 Months Ended</t>
  </si>
  <si>
    <t>Sep. 30, 2014</t>
  </si>
  <si>
    <t>Revenues</t>
  </si>
  <si>
    <t>Operating Expenses</t>
  </si>
  <si>
    <t>Professional fees</t>
  </si>
  <si>
    <t>Selling, general and administrative expenses</t>
  </si>
  <si>
    <t>Total operating expenses</t>
  </si>
  <si>
    <t>Net loss available to common shareholders</t>
  </si>
  <si>
    <t>Increased valuation of preferred stock - series A</t>
  </si>
  <si>
    <t>Net loss</t>
  </si>
  <si>
    <t>Basic and diluted loss per share</t>
  </si>
  <si>
    <t>Weighted average number of shares outstanding</t>
  </si>
  <si>
    <t>Condensed Statements of Cash Flows (unaudited) - Restated [Member] - USD ($)</t>
  </si>
  <si>
    <t>CASH FLOWS FROM OPERATING ACTIVITIES:</t>
  </si>
  <si>
    <t>Net (loss)</t>
  </si>
  <si>
    <t>Adjustments to reconcile net loss to net cash provided in operations:</t>
  </si>
  <si>
    <t>Forgiveness of debt</t>
  </si>
  <si>
    <t>Changes in assets and liabilities:</t>
  </si>
  <si>
    <t>Net Cash (used in) provided by operating activities</t>
  </si>
  <si>
    <t>CASH FLOWS FROM FINANCING ACTIVITIES:</t>
  </si>
  <si>
    <t>Proceeds from notes payable</t>
  </si>
  <si>
    <t>Due to related party</t>
  </si>
  <si>
    <t>Net Cash provided by financing activities</t>
  </si>
  <si>
    <t>Net change in cash and cash equivalents</t>
  </si>
  <si>
    <t>Beginning of period</t>
  </si>
  <si>
    <t>End of period</t>
  </si>
  <si>
    <t>Supplemental cash flow information</t>
  </si>
  <si>
    <t>Cash paid for interest</t>
  </si>
  <si>
    <t>Cash paid for taxes</t>
  </si>
  <si>
    <t>Nature of Business</t>
  </si>
  <si>
    <t>Notes to Financial Statements</t>
  </si>
  <si>
    <t>Note 1. Nature Of Business</t>
  </si>
  <si>
    <t>North
America Frac Sand, Inc., is a Florida corporation, (the "Company").Historically, the Company has been in the business
of providing marketing of consulting services primarily to independent aquatic farming operators and other market participants
located in the Midwest of the United States of America (the "U.S."). Historically, we conducted initial marketing and
sales activities to take advantage of opportunities related to time, location and quality of aquatic farming operations. We have
conducted our operations primarily in Indiana. In
early 2014, we entered into a share purchase agreement with Innovate Building Systems Inc., an Alberta Company involved in the
business of constructing modular building systems markets primarily for the oil and gas industry in Alberta, Canada. Pursuant
to this agreement, we changed our name to Innovate Building Systems Inc. In August 2014 we terminated the share purchase agreement
and decided not to go ahead with the acquisition.At this time we changed our name to Xterra Building Systems, Inc. On July 10,
2015, we entered into a share purchase agreement with Canadian Sandtech Inc. ("CSI") to acquire 100% of the issued and
outstanding shares of North America Frac Sand (CA) Ltd. ("NAFS-CA") by issuing to CSI 26,800,000 shares of the Company.
Pursuant to this Agreement, we changed the Company to North America Frac Sand, Inc.</t>
  </si>
  <si>
    <t>Summary of Significant Accounting Policies</t>
  </si>
  <si>
    <t>Note 2. Summary Of Significant Accounting Policies</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4 and notes thereto and other pertinent information contained
in our Form 10-K the Company has filed with the Securities and Exchange Commission (the "SEC"). The
results of operations for the nine month period ended September 30, 2015 are not necessarily indicative of the results for the
full fiscal year ending December 31, 2015.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at September 30, 2015 and December 31, 2014 were $nil.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REVENUE
RECOGNITION The
Company has not had significant revenues from operations. The Company follows ASC 605-, Revenue Recognition DEFERRED
INCOME TAXES AND VALUATION ALLOWANCE The
Company accounts for income taxes under FASB ASC 740 "Income Taxes."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5 and December
31, 2014. SHARE-BASED
EXPENSE ASC
718, Compensation  Stock Compensation The
Company accounts for stock-based compensation issued to non-employees and consultants in accordance with the provisions of
ASC 505-50, Equity  Based Payments to Non-Employees. Share-based
expense for the periods ended September 30, 2015 and 2014 were $-0- and $-0-, respectively. NET
INCOME (LOSS) PER COMMON SHARE Net
income (loss) per share is calculated in accordance with FASB ASC 260, "Earnings Per Share."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5.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Note 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Restatement Of September 30, 2015 And 2014 Financial Statements</t>
  </si>
  <si>
    <t>Note 4. Restatement Of September 30, 2015 And 2014 Financial Statements</t>
  </si>
  <si>
    <t>Effect
of Restatement on Balance Sheet - September 30, 2014
Originally Restated
Balance
Sheet originally As
of September 30, 2014 As
of September 30, 2014
Stockholders' Deficit
Preferred
stock, Series A: 10 authorized; $0.00001 par value 1 and 1 shares issued and outstanding, respectively - 13,741,679
Preferred
stock: 100,000,000 authorized; $0.00001 par value 76,133 and 76,648 shares issued and outstanding, respectively 1 1
Common
stock: 10,000,000,000 authorized; $0.00001 par value 86,545,000 and 35,040,000 shares issued and outstanding, respectively 865 865
Additional
paid in capital 30,892,264 20,673,672
Accumulated
deficit (30,910,681 ) (34,433,768 )
Total
Stockholders' Deficit (17,551 ) (17,551 ) On
September 17, 2014, the Company amended its Articles of Incorporation. The amendment modified the terms of the Preferred Series
A conversion exchange to common stock. As a result of this modification, the addition of a material conversion option triggered
extinguishment accounting which requires the Company to revalue the new instrument and consider the incremental value of the fair
value of the modified preferred stock over the carrying value at the date of the modification as a reduction of income available
to common stockholders. The Preferred Series A was deemed to have a fair value of $13,741,679 based upon the converted valuation
approach as the primary driver of value in the instrument, its common stock equivalency. On September 30, 2014 there was only
$10,218,592 charged as an expense. Furthermore, the $10,218,592 was classified as Additional paid in capital. As at December 31,
2015, it was determined that the fair value of $13,741,679 should be used. Consequently the Accumulated deficit has been increased
by $3,523,087 to $34,433,768. The additional amount was expensed in the period. Effect
of Restatement on Income Statement - September 30, 2015
Three
Months ended September 30, stated as Three
Months ended September 30, restated
2014 2014
(unaudited) (unaudited)
Net
loss from operations (17,568 ) (17,568 )
Increase
in value of preferred Series A shares 10,218,592 13,741,679
Net
loss (10,236,160 ) (13,759,247 )
Basic
and loss per share $ (29.21 ) $ (39.27 )
Average
number of common shares outstanding 350,400 350,400
Nine
Months ended September 30, stated as NineMonths
ended September 30, restated
2014 2014
(unaudited) (unaudited)
Net
loss from operations (29,891 ) (29,891 )
Increase
in value of preferred Series A shares 10,218,592 13,741,679
Net
loss (10,248,483 ) (13,771,570 )
Basic
and loss per share $ (29.25 ) $ (39.30 )
Average
number of common shares outstanding 350,400 350,400 See
explanation in Balance Sheet above Effect
of Restatement on Income Statement - September 30, 2015
Three
Months ended September 30, stated as Three
Months ended September 30, restated
2015 2015
(unaudited) (unaudited)
Net
loss from operations (19,565 ) (19,565 )
Benefit
from conversion of preferred shares to common 892,500 -
Net
loss (912,065 ) (19,565 )
Basic
and loss per share $ (0.02 ) $ (0.00 )
Average
number of common shares outstanding 37,988,818 37,988,818
Nine
Months ended September 30, stated as Nine
Months ended September 30, restated
2015 2015
(unaudited) (unaudited)
Net
loss from operations (56,442 ) (56,442 )
Benefit
from conversion of preferred shares to common 892,500 -
Net
loss (948,942 ) (56,442 )
Basic
and loss per share $ (0.07 ) $ (0.00 )
Average
number of common shares outstanding 13,375,888 13,375,888 Benefit
from the issuance of convertible instruments are recorded upon the creation of the preferred instrument. Establishing a benefit
from the conversion of preferred shares to common was in error. Effect
of Restatement on Statements of Cash Flow - September 30, 2014
Nine
Months ended September 30, stated as Nine
Months ended September 30, restated
2014 2014
(unaudited) (unaudited)
CASH
FLOWS FROM OPERATING ACTIVITIES
Net
loss (10,248,483 ) (13,771,570 )
Forgiveness
of debt 27,641 27,641
Increase
in value of Series A preferred shares 10,218,592 13,741,679
Increase
(decrease in accounts payable 1,048.00 1,048.00
INCREASE
(DECREASE) IN CASH FLOWS FROM OPERATING ACTIVITIES (1,202 ) (1,202 ) See
balance sheet above. Effect
of Restatement on Statements of Cash Flow - September 30, 2015
Nine
Months ended September 30, stated as Nine
Months ended September 30, restated
2015 2015
(unaudited) (unaudited)
CASH
FLOWS FROM OPERATING ACTIVITIES
Net
loss (948,942 ) (56,442 )
Gain
on conversion of preferred shares to common 892,500 -
Increase
(decrease in accounts payable 4,057 4,057
INCREASE
(DECREASE) IN CASH FLOWS FROM OPERATING ACTIVITIES (52,386 ) (52,386 ) See Statement of Operation 
September 30, 2015 above.</t>
  </si>
  <si>
    <t>Acquisition of north america frac sand (ca) ltd</t>
  </si>
  <si>
    <t>Note 5. Acquisition Of North America Frac Sand (Ca) Ltd.</t>
  </si>
  <si>
    <t>On July 10,
2015, the Company announced that it had entered into an agreement to acquire 100% of the issued and outstanding shares of North
America Frac Sand (CA) Ltd. ("NAFS Shares") for 37,800,000 shares of the common stock. Both the Company's 37,800,000
and 100% of the issued and outstanding NAFS Shares will be held in escrow until NAFS provides the Company with firstly, required
audited financial statements, and secondly, a certificate that the leases held by NAFS are unencumbered and are in good standing.
It was anticipated that the audited financial statements and the report confirming the reserves and the potential reserves
would be completed before October 15, 2015. On October 5, 2015, through amendment, the Company has extended the October 15,
2015 date, to February 29, 2016. Upon completion of the acquisition, the Company will account for the transaction as a reverse
takeover by North America Frac Sand (CA) Ltd. In the interim, the Company has not valued the shares issued.</t>
  </si>
  <si>
    <t>Income Taxes</t>
  </si>
  <si>
    <t>Note 6. Income Taxes</t>
  </si>
  <si>
    <t>At
September 30, 2015, the Company had a net operating loss carryforward for Federal income tax purposes of $1,683,822
that may be offset against future taxable income through 2031. The impact of the reverse takeover on future taxable income
reduced the amount of tax carried forward to the percentage which previous shareholders held in corporation divided by the
number of shares issued and outstanding after the reverse takeover. This reduced the operating loss carry-forward available
for Federal income tax purposes by $32,479,563. No
tax benefit has been reported with respect to these net operating loss carry-forwards in the accompanying financial statements
because the Company believes that the realization of the Company's net deferred tax assets of $572,499, calculated at an effective
tax rate of 34%, was not considered more likely than not and accordingly, the potential tax benefits of the net loss carry-forwards
are fully offset by a valuation allowance of $572,499. Deferred
tax assets consist primarily of the tax effect of NOL carry-forwards. The Company has provided a full valuation allowance on the
deferred tax assets because of the uncertainty regarding its realizability. The Company has open tax periods, subject to IRS audit
for the years 2009 through 2014.</t>
  </si>
  <si>
    <t>Shareholders' Equity</t>
  </si>
  <si>
    <t>Note 7. Shareholders' Equity</t>
  </si>
  <si>
    <t>COMMON
STOCK The
Company has been authorized to issue 10,000,000,000 shares of common stock, $0.0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The
Company affected a 1 to 100 reverse stock split, declared effective on May 20, 2015. All shares and per shares presented have
been adjusted to reflect the reverse stock split. On
December 4, 2013 the Company issued 297,437 shares of restricted common stock to Davisson and Associates escrow to facilitate
an anticipated acquisition. The shares have been issued in certificate form in trust. In the event that the acquisition is not
consummated, the shares will be returned into escrow, less fees incurred. There has been no expense or change in control recognized.
We anticipate the completion of the acquisition in a subsequent period. On
July 10, 2015, the Company issued 37,800,000 shares of restricted common stock valued at $2,646,000 to Canadian Sandtech Inc.
in exchange for 100% of the issued and outstanding shares of North America Frac Sand (CA) Ltd. Both the 37,800,000 shares of the
Company and 100% of the issued and outstanding shares of North America Frac Sand (CA) Ltd. are being held in escrow subject to
due diligence. On
July 17, 2015, the Company issued 3,750,000 shares of common stock upon conversion of 15 shares of series B Preferred Stock, no
value was attributed to the common shares. On August 25, 2015, the Company issued 500,000 shares of common stock upon conversion
of 2 shares of series B Preferred Stock, no value was attributed to the common shares. On September 8, 2015, the Company issued
750,000 shares of common stock upon conversion of 3 shares of series B Preferred Stock, no value was attributed to the common
shares. At
September 30, 2015 and December 31, 2014 there were 43,665,448 and 865,448 shares of common stock issued and outstanding, respectively.
PREFERRED
STOCK The
Company has been authorized to issue 100,000,000 shares of $0.0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10 shares of preferred stock has been designated as Series A. The certificate of designations for the Preferred A Stock provides
that it may only be issued in exchange for the partial or full retirement of debt held by management, employees or consultants,
or as directed by a majority vote of the Board of Directors. Series A may be convertible into the number of shares of common stock
which equals four times the sum of (i) the total number of shares of common stock which are issued and outstanding at the time
of conversion, plus (ii) the total number of shares of Series B and Series C preferred stocks which are issued and outstanding
at the time of conversion. The Series A class possesses a number of votes equal to the number of common stock equivalents, if
converted. Series
B: 999,999,990 shares of preferred stock have been designated as Series B. The certificate of designation for the Preferred B
Stock provides that as a class shall be entitled to receive dividends when, as and if declared by the Board of Directors, in its
sole discretion. Preferred Series B will have liquidation rites, an amount equal to $1.00 per share, plus any declared but unpaid
dividends for each share held. Each share will have 10 votes. The initial price of each share of Series B Preferred Stock is $2.50.
Each share of Series B Preferred Stock shall be convertible into common shares, at any time, and/or from time to time, into the
number of shares of the Corporations Common Stock, par value $0.00001 per share, equal to the $2.50 price of the Series
B Preferred Stock, divided by the par value of the Common Stock of $0.00001 which equals 250,000 shares of Common Stock, subject
to adjustment as may be determined by the Board of Directors from time to time (the Conversion Rate). On
November 5, 2013 the Company cancelled 8,000 shares of Series B Preferred stock from a non-related party for non- performance
of a contract. During
the month of December 2013 the Company allowed several non-related parties to convert a total of 21 shares of Series B Preferred
stock into 525,000 unrestricted shares of common stock. The conversion rate was at par, $0.00001 according to the stated articles
of designation. On
September 17, 2014, the Company amended its Articles of Incorporation. The amendment modified the terms of the Preferred Series
A conversion exchange to common stock. As a result of this modification, the addition of a material conversion option triggered
extinguishment accounting which requires the Company to fair value the new instrument and consider the incremental value of the
fair value of the modified preferred stock over the carrying value at the date of the modification as a reduction of income available
to common stockholders. The Preferred Series A was deemed to have a fair value of $13,741,679 based upon the converted valuation
approach as the primary driver of value in the instrument, its common stock equivalency. In
addition, as a result of this new conversion feature, the Company cannot assert it has sufficient shares to settle both Preferred
Series A and Preferred Series B and accordingly has re-classed such share to mezzanine equity. The Preferred Series A is reclassified
at its modification fair value of $13,741,679. During
the three-month period ended September 30, 2015, 20 shares of Preferred Series B stock were converted into 5,000,000 shares of
Common Stock of the Company. At
September 30, 2015 and December 31, 2014 there was 1 share of Series A Convertible Preferred Stock issued and outstanding. At
September 30, 2015 and December 31, 2014 there were 76,113 and 76,133 shares of Series B Convertible Preferred Stock issued and
outstanding, respectively. OPTIONS
AND WARRANTS There
are no warrants or options outstanding to acquire any additional shares of common stock of the Company.</t>
  </si>
  <si>
    <t>Related Party Transactions</t>
  </si>
  <si>
    <t>Note 8. Related Party Transactions</t>
  </si>
  <si>
    <t>EQUITY
TRANSACTIONS On
June 16, 2014, the Company had a change in control of the majority shares. In agreement, the shareholders forgave $27,641 of
accounts payable and other debts due. The Company recognized the forgiveness as a contribution to capital. As
at September 30, 2015 and December 31, 2014, included in accounts payable was $18,000 and $9,000, respectively due to an officer
and director of the Company. OTHER The
sole officer and both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The
Company does not own or lease property or lease office space. The Company has been provided office space by a member of the Board
of Directors at no cost. The management determined that such cost is nominal and did not recognize the rent expense in its financial
statements. The above amounts are not necessarily indicative of
the amounts that would have been incurred had comparable transactions been entered into with independent parties.</t>
  </si>
  <si>
    <t>Notes Payable</t>
  </si>
  <si>
    <t>Note 9. Notes Payable</t>
  </si>
  <si>
    <t xml:space="preserve">Notes payable consisted of the following as
of September 30, 2015 and December 31, 2014:
September 30, 2015 December 31, 2014
Demand note from Director. The note has no stated interest rate and no maturity date. $ 55,976 $ 3,590
Total notes payable $ 55,976 $ 3,590
Less current portion (55,976 ) (3,590 )
Long-term potion $ - $ - </t>
  </si>
  <si>
    <t>Commitments And Contingencies</t>
  </si>
  <si>
    <t>Note 10.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11. Subsequent Events</t>
  </si>
  <si>
    <t>On
October 7, 2015, the Company issued 500,000 shares of common stock upon conversion of 2 shares of series B Preferred Stock, no
value has been placed on these shares. The
July 10, 2015 Share Purchase Agreement between the Company and North America Frac Sand (CA) Ltd. has been extended to February
29, 2016. Subsequent
events have been evaluated through the date the financial statements were issued, considered to be the date of filing with the
Securities and Exchange Commission. Management has determined that there are no additional subsequent events to disclose.</t>
  </si>
  <si>
    <t>Summary of Significant Accounting Policies (Policies)</t>
  </si>
  <si>
    <t>Summary Of Significant Accounting Policies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4 and notes thereto and other pertinent information contained
in our Form 10-K the Company has filed with the Securities and Exchange Commission (the "SEC"). The results of operations for the nine month period
ended September 30, 2015 are not necessarily indicative of the results for the full fiscal year ending December 31, 2015.</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at September 30, 2015 and December 31, 2014 were $nil.</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t>
  </si>
  <si>
    <t>REVENUE RECOGNITION</t>
  </si>
  <si>
    <t>The
Company has not had significant revenues from operations. The Company follows ASC 605-, Revenue Recognition</t>
  </si>
  <si>
    <t>DEFERRED INCOME TAXES AND VALUATION ALLOWANCE</t>
  </si>
  <si>
    <t>The Company accounts for income
taxes under FASB ASC 740 "Income Taxes."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5 and December 31, 2014.</t>
  </si>
  <si>
    <t>SHARE-BASED EXPENSE</t>
  </si>
  <si>
    <t>ASC
718, Compensation  Stock Compensation The
Company accounts for stock-based compensation issued to non-employees and consultants in accordance with the provisions of
ASC 505-50, Equity  Based Payments to Non-Employees. Share-based expense for the periods ended September
30, 2015 and 2014 were $-0- and $-0-, respectively.</t>
  </si>
  <si>
    <t>NET INCOME (LOSS) PER COMMON SHARE</t>
  </si>
  <si>
    <t>Net
income (loss) per share is calculated in accordance with FASB ASC 260, "Earnings Per Share."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5.</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statement Of September 30, 2015 And 2014 Financial Statements (Tables)</t>
  </si>
  <si>
    <t>Restatement Of September 30 2015 And 2014 Financial Statements Tables</t>
  </si>
  <si>
    <t>Effect of Restatement on Balance Sheet</t>
  </si>
  <si>
    <t>Effect
of Restatement on Balance Sheet - September 30, 2014
Originally Restated
Balance
Sheet originally As
of September 30, 2014 As
of September 30, 2014
Stockholders' Deficit
Preferred
stock, Series A: 10 authorized; $0.00001 par value 1 and 1 shares issued and outstanding, respectively - 13,741,679
Preferred
stock: 100,000,000 authorized; $0.00001 par value 76,133 and 76,648 shares issued and outstanding, respectively 1 1
Common
stock: 10,000,000,000 authorized; $0.00001 par value 86,545,000 and 35,040,000 shares issued and outstanding, respectively 865 865
Additional
paid in capital 30,892,264 20,673,672
Accumulated
deficit (30,910,681 ) (34,433,768 )
Total
Stockholders' Deficit (17,551 ) (17,551 )</t>
  </si>
  <si>
    <t>Effect of Restatement on Income Statement</t>
  </si>
  <si>
    <t>Effect
of Restatement on Income Statement - September 30, 2015
Three
Months ended September 30, stated as Three
Months ended September 30, restated
2014 2014
(unaudited) (unaudited)
Net
loss from operations (17,568 ) (17,568 )
Increase
in value of preferred Series A shares 10,218,592 13,741,679
Net
loss (10,236,160 ) (13,759,247 )
Basic
and loss per share $ (29.21 ) $ (39.27 )
Average
number of common shares outstanding 350,400 350,400
Nine
Months ended September 30, stated as NineMonths
ended September 30, restated
2014 2014
(unaudited) (unaudited)
Net
loss from operations (29,891 ) (29,891 )
Increase
in value of preferred Series A shares 10,218,592 13,741,679
Net
loss (10,248,483 ) (13,771,570 )
Basic
and loss per share $ (29.25 ) $ (39.30 )
Average
number of common shares outstanding 350,400 350,400 See
explanation in Balance Sheet above Effect
of Restatement on Income Statement - September 30, 2015
Three
Months ended September 30, stated as Three
Months ended September 30, restated
2015 2015
(unaudited) (unaudited)
Net
loss from operations (19,565 ) (19,565 )
Benefit
from conversion of preferred shares to common 892,500 -
Net
loss (912,065 ) (19,565 )
Basic
and loss per share $ (0.02 ) $ (0.00 )
Average
number of common shares outstanding 37,988,818 37,988,818
Nine
Months ended September 30, stated as Nine
Months ended September 30, restated
2015 2015
(unaudited) (unaudited)
Net
loss from operations (56,442 ) (56,442 )
Benefit
from conversion of preferred shares to common 892,500 -
Net
loss (948,942 ) (56,442 )
Basic
and loss per share $ (0.07 ) $ (0.00 )
Average
number of common shares outstanding 13,375,888 13,375,888</t>
  </si>
  <si>
    <t>Effect of Restatement on Statements of Cash Flow</t>
  </si>
  <si>
    <t>Effect
of Restatement on Statements of Cash Flow - September 30, 2014
Nine
Months ended September 30, stated as Nine
Months ended September 30, restated
2014 2014
(unaudited) (unaudited)
CASH
FLOWS FROM OPERATING ACTIVITIES
Net
loss (10,248,483 ) (13,771,570 )
Forgiveness
of debt 27,641 27,641
Increase
in value of Series A preferred shares 10,218,592 13,741,679
Increase
(decrease in accounts payable 1,048.00 1,048.00
INCREASE
(DECREASE) IN CASH FLOWS FROM OPERATING ACTIVITIES (1,202 ) (1,202 ) See
balance sheet above. Effect
of Restatement on Statements of Cash Flow - September 30, 2015
Nine
Months ended September 30, stated as Nine
Months ended September 30, restated
2015 2015
(unaudited) (unaudited)
CASH
FLOWS FROM OPERATING ACTIVITIES
Net
loss (948,942 ) (56,442 )
Gain
on conversion of preferred shares to common 892,500 -
Increase
(decrease in accounts payable 4,057 4,057
INCREASE
(DECREASE) IN CASH FLOWS FROM OPERATING ACTIVITIES (52,386 ) (52,386 )</t>
  </si>
  <si>
    <t>Notes Payable (Tables)</t>
  </si>
  <si>
    <t>Notes Payable Tables</t>
  </si>
  <si>
    <t>Notes payable</t>
  </si>
  <si>
    <t>Summary of Significant Accounting Policies (Details Narrative) - USD ($)</t>
  </si>
  <si>
    <t>Summary Of Significant Accounting Policies Details Narrative</t>
  </si>
  <si>
    <t>Deferred tax assets or liabilities</t>
  </si>
  <si>
    <t>Share-based expense</t>
  </si>
  <si>
    <t>Restatement Of September 30, 2015 And 2014 Financial Statements (Details) - USD ($)</t>
  </si>
  <si>
    <t>Preferred stock: 100,000,000 authorized; $0.00001 par value 76,133 and 76,648 shares issued and outstanding, respectively</t>
  </si>
  <si>
    <t>Common stock: 10,000,000,000 authorized; $0.00001 par value 86,545,000 and 35,040,000 shares issued and outstanding, respectively</t>
  </si>
  <si>
    <t>Originally [Member]</t>
  </si>
  <si>
    <t>Restatement Of September 30, 2015 And 2014 Financial Statements (Details 1) - USD ($)</t>
  </si>
  <si>
    <t>Stated [Member]</t>
  </si>
  <si>
    <t>Net loss from operations</t>
  </si>
  <si>
    <t>Increase in value of preferred Series A shares</t>
  </si>
  <si>
    <t>Benefit from conversion of preferred shares to common</t>
  </si>
  <si>
    <t>Basic and loss per share</t>
  </si>
  <si>
    <t>Average number of common shares outstanding</t>
  </si>
  <si>
    <t>Restatement Of September 30, 2015 And 2014 Financial Statements (Details 2) - USD ($)</t>
  </si>
  <si>
    <t>Gain on conversion of preferred shares to common</t>
  </si>
  <si>
    <t>Increase (decrease in accounts payable</t>
  </si>
  <si>
    <t>Income Taxes (Details Narrative)</t>
  </si>
  <si>
    <t>Sep. 30, 2015USD ($)</t>
  </si>
  <si>
    <t>Income Taxes Details Narrative</t>
  </si>
  <si>
    <t>Net operating loss carry-forward for Federal income tax</t>
  </si>
  <si>
    <t>Deferred tax assets</t>
  </si>
  <si>
    <t>Operating loss carryforward expiration date</t>
  </si>
  <si>
    <t>Effective tax rate</t>
  </si>
  <si>
    <t>34.00%</t>
  </si>
  <si>
    <t>Valuation allowance</t>
  </si>
  <si>
    <t>Shareholders' Equity (Details Narrative) - $ / shares</t>
  </si>
  <si>
    <t>Shareholders Equity Details Narrative</t>
  </si>
  <si>
    <t>Common stock par value</t>
  </si>
  <si>
    <t>Common stock Shares authorized</t>
  </si>
  <si>
    <t>Common stock issued</t>
  </si>
  <si>
    <t>Common stock outstanding</t>
  </si>
  <si>
    <t>Preferred stock, Par Value</t>
  </si>
  <si>
    <t>Preferred Stock, Shares Authorized</t>
  </si>
  <si>
    <t>Preferred Stock Series B,Shares Outstanding</t>
  </si>
  <si>
    <t>Related Party Transactions (Details Narrative) - USD ($)</t>
  </si>
  <si>
    <t>Related Party Transactions Details Narrative</t>
  </si>
  <si>
    <t>Due to an officer</t>
  </si>
  <si>
    <t>Notes Payable (Details) - USD ($)</t>
  </si>
  <si>
    <t>Notes Payable Details</t>
  </si>
  <si>
    <t>Demand note from Director. The note has no stated interest rate and no maturity date.</t>
  </si>
  <si>
    <t>Total notes payable</t>
  </si>
  <si>
    <t>Less current portion</t>
  </si>
  <si>
    <t>Long-term potion</t>
  </si>
</sst>
</file>

<file path=xl/styles.xml><?xml version="1.0" encoding="utf-8"?>
<styleSheet xmlns="http://schemas.openxmlformats.org/spreadsheetml/2006/main">
  <numFmts count="3">
    <numFmt formatCode="_(&quot;$ &quot;#,##0.00000_);_(&quot;$ &quot;(#,##0.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0925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49915448</v>
      </c>
    </row>
    <row spans="1:3" r="16">
      <c t="s" r="A16" s="4">
        <v>26</v>
      </c>
      <c t="s" r="B16" s="5">
        <v>27</v>
      </c>
    </row>
    <row spans="1:3"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08</v>
      </c>
      <c t="s" r="B1" s="2">
        <v>1</v>
      </c>
    </row>
    <row spans="1:2" r="2">
      <c t="s" r="B2" s="2">
        <v>2</v>
      </c>
    </row>
    <row spans="1:2" r="3">
      <c t="s" r="A3" s="3">
        <v>96</v>
      </c>
    </row>
    <row spans="1:2" r="4">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1</v>
      </c>
      <c t="s" r="B1" s="2">
        <v>1</v>
      </c>
    </row>
    <row spans="1:2" r="2">
      <c t="s" r="B2" s="2">
        <v>2</v>
      </c>
    </row>
    <row spans="1:2" r="3">
      <c t="s" r="A3" s="3">
        <v>96</v>
      </c>
    </row>
    <row spans="1:2" r="4">
      <c t="s" r="A4" s="4">
        <v>112</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4</v>
      </c>
      <c t="s" r="B1" s="2">
        <v>1</v>
      </c>
    </row>
    <row spans="1:2" r="2">
      <c t="s" r="B2" s="2">
        <v>2</v>
      </c>
    </row>
    <row spans="1:2" r="3">
      <c t="s" r="A3" s="3">
        <v>96</v>
      </c>
    </row>
    <row spans="1:2" r="4">
      <c t="s" r="A4" s="4">
        <v>115</v>
      </c>
      <c t="s" r="B4"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7</v>
      </c>
      <c t="s" r="B1" s="2">
        <v>1</v>
      </c>
    </row>
    <row spans="1:2" r="2">
      <c t="s" r="B2" s="2">
        <v>2</v>
      </c>
    </row>
    <row spans="1:2" r="3">
      <c t="s" r="A3" s="3">
        <v>96</v>
      </c>
    </row>
    <row spans="1:2" r="4">
      <c t="s" r="A4" s="4">
        <v>118</v>
      </c>
      <c t="s" r="B4"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0</v>
      </c>
      <c t="s" r="B1" s="2">
        <v>1</v>
      </c>
    </row>
    <row spans="1:2" r="2">
      <c t="s" r="B2" s="2">
        <v>2</v>
      </c>
    </row>
    <row spans="1:2" r="3">
      <c t="s" r="A3" s="3">
        <v>96</v>
      </c>
    </row>
    <row spans="1:2" r="4">
      <c t="s" r="A4" s="4">
        <v>121</v>
      </c>
      <c t="s" r="B4"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3</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96</v>
      </c>
    </row>
    <row spans="1:2" r="4">
      <c t="s" r="A4" s="4">
        <v>127</v>
      </c>
      <c t="s" r="B4" s="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29</v>
      </c>
      <c t="s" r="B1" s="2">
        <v>1</v>
      </c>
    </row>
    <row spans="1:2" r="2">
      <c t="s" r="B2" s="2">
        <v>2</v>
      </c>
    </row>
    <row spans="1:2" r="3">
      <c t="s" r="A3" s="3">
        <v>130</v>
      </c>
    </row>
    <row spans="1:2" r="4">
      <c t="s" r="A4" s="4">
        <v>131</v>
      </c>
      <c t="s" r="B4" s="4">
        <v>132</v>
      </c>
    </row>
    <row spans="1:2" r="5">
      <c t="s" r="A5" s="4">
        <v>133</v>
      </c>
      <c t="s" r="B5" s="4">
        <v>134</v>
      </c>
    </row>
    <row spans="1:2" r="6">
      <c t="s" r="A6" s="4">
        <v>135</v>
      </c>
      <c t="s" r="B6" s="4">
        <v>136</v>
      </c>
    </row>
    <row spans="1:2" r="7">
      <c t="s" r="A7" s="4">
        <v>137</v>
      </c>
      <c t="s" r="B7" s="4">
        <v>138</v>
      </c>
    </row>
    <row spans="1:2" r="8">
      <c t="s" r="A8" s="4">
        <v>139</v>
      </c>
      <c t="s" r="B8" s="4">
        <v>140</v>
      </c>
    </row>
    <row spans="1:2" r="9">
      <c t="s" r="A9" s="4">
        <v>141</v>
      </c>
      <c t="s" r="B9" s="4">
        <v>142</v>
      </c>
    </row>
    <row spans="1:2" r="10">
      <c t="s" r="A10" s="4">
        <v>143</v>
      </c>
      <c t="s" r="B10" s="4">
        <v>144</v>
      </c>
    </row>
    <row spans="1:2" r="11">
      <c t="s" r="A11" s="4">
        <v>145</v>
      </c>
      <c t="s" r="B11" s="4">
        <v>146</v>
      </c>
    </row>
    <row spans="1:2" r="12">
      <c t="s" r="A12" s="4">
        <v>147</v>
      </c>
      <c t="s" r="B12" s="4">
        <v>148</v>
      </c>
    </row>
    <row spans="1:2" r="13">
      <c t="s" r="A13" s="4">
        <v>149</v>
      </c>
      <c t="s" r="B13"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151</v>
      </c>
      <c t="s" r="B1" s="2">
        <v>1</v>
      </c>
    </row>
    <row spans="1:2" r="2">
      <c t="s" r="B2" s="2">
        <v>2</v>
      </c>
    </row>
    <row spans="1:2" r="3">
      <c t="s" r="A3" s="3">
        <v>152</v>
      </c>
    </row>
    <row spans="1:2" r="4">
      <c t="s" r="A4" s="4">
        <v>153</v>
      </c>
      <c t="s" r="B4" s="4">
        <v>154</v>
      </c>
    </row>
    <row spans="1:2" r="5">
      <c t="s" r="A5" s="4">
        <v>155</v>
      </c>
      <c t="s" r="B5" s="4">
        <v>156</v>
      </c>
    </row>
    <row spans="1:2" r="6">
      <c t="s" r="A6" s="4">
        <v>157</v>
      </c>
      <c t="s" r="B6"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9</v>
      </c>
      <c t="s" r="B1" s="2">
        <v>1</v>
      </c>
    </row>
    <row spans="1:2" r="2">
      <c t="s" r="B2" s="2">
        <v>2</v>
      </c>
    </row>
    <row spans="1:2" r="3">
      <c t="s" r="A3" s="3">
        <v>160</v>
      </c>
    </row>
    <row spans="1:2" r="4">
      <c t="s" r="A4" s="4">
        <v>161</v>
      </c>
      <c t="s" r="B4" s="4">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s" r="B3" s="4">
        <v>33</v>
      </c>
      <c t="s" r="C3" s="4">
        <v>33</v>
      </c>
    </row>
    <row spans="1:3" r="4">
      <c t="s" r="A4" s="4">
        <v>34</v>
      </c>
      <c t="s" r="C4" s="4">
        <v>33</v>
      </c>
    </row>
    <row spans="1:3" r="5">
      <c t="s" r="A5" s="4">
        <v>35</v>
      </c>
      <c t="s" r="C5" s="4">
        <v>33</v>
      </c>
    </row>
    <row spans="1:3" r="6">
      <c t="s" r="A6" s="3">
        <v>36</v>
      </c>
    </row>
    <row spans="1:3" r="7">
      <c t="s" r="A7" s="4">
        <v>37</v>
      </c>
      <c t="n" r="C7" s="6">
        <v>13878</v>
      </c>
    </row>
    <row spans="1:3" r="8">
      <c t="s" r="A8" s="4">
        <v>38</v>
      </c>
      <c t="n" r="C8" s="6">
        <v>9000</v>
      </c>
    </row>
    <row spans="1:3" r="9">
      <c t="s" r="A9" s="4">
        <v>39</v>
      </c>
      <c t="n" r="C9" s="6">
        <v>3590</v>
      </c>
    </row>
    <row spans="1:3" r="10">
      <c t="s" r="A10" s="4">
        <v>40</v>
      </c>
      <c t="n" r="C10" s="6">
        <v>26468</v>
      </c>
    </row>
    <row spans="1:3" r="11">
      <c t="s" r="A11" s="4">
        <v>41</v>
      </c>
      <c t="n" r="C11" s="6">
        <v>26468</v>
      </c>
    </row>
    <row spans="1:3" r="12">
      <c t="s" r="A12" s="3">
        <v>42</v>
      </c>
    </row>
    <row spans="1:3" r="13">
      <c t="s" r="A13" s="4">
        <v>43</v>
      </c>
      <c t="n" r="C13" s="6">
        <v>13741679</v>
      </c>
    </row>
    <row spans="1:3" r="14">
      <c t="s" r="A14" s="4">
        <v>44</v>
      </c>
      <c t="n" r="C14" s="6">
        <v>1</v>
      </c>
    </row>
    <row spans="1:3" r="15">
      <c t="s" r="A15" s="4">
        <v>45</v>
      </c>
      <c t="n" r="C15" s="6">
        <v>9</v>
      </c>
    </row>
    <row spans="1:3" r="16">
      <c t="s" r="A16" s="4">
        <v>46</v>
      </c>
      <c t="n" r="C16" s="6">
        <v>20674529</v>
      </c>
    </row>
    <row spans="1:3" r="17">
      <c t="s" r="A17" s="4">
        <v>47</v>
      </c>
      <c t="n" r="C17" s="6">
        <v>-34442686</v>
      </c>
    </row>
    <row spans="1:3" r="18">
      <c t="s" r="A18" s="4">
        <v>48</v>
      </c>
      <c t="n" r="C18" s="6">
        <v>-26468</v>
      </c>
    </row>
    <row spans="1:3" r="19">
      <c t="s" r="A19" s="4">
        <v>49</v>
      </c>
      <c t="s" r="C19" s="4">
        <v>33</v>
      </c>
    </row>
    <row spans="1:3" r="20">
      <c t="s" r="A20" s="4">
        <v>50</v>
      </c>
    </row>
    <row spans="1:3" r="21">
      <c t="s" r="A21" s="3">
        <v>31</v>
      </c>
    </row>
    <row spans="1:3" r="22">
      <c t="s" r="A22" s="4">
        <v>32</v>
      </c>
      <c t="s" r="B22" s="4">
        <v>33</v>
      </c>
    </row>
    <row spans="1:3" r="23">
      <c t="s" r="A23" s="4">
        <v>34</v>
      </c>
      <c t="s" r="B23" s="4">
        <v>33</v>
      </c>
    </row>
    <row spans="1:3" r="24">
      <c t="s" r="A24" s="4">
        <v>35</v>
      </c>
      <c t="s" r="B24" s="4">
        <v>33</v>
      </c>
    </row>
    <row spans="1:3" r="25">
      <c t="s" r="A25" s="3">
        <v>36</v>
      </c>
    </row>
    <row spans="1:3" r="26">
      <c t="s" r="A26" s="4">
        <v>37</v>
      </c>
      <c t="n" r="B26" s="6">
        <v>8935</v>
      </c>
    </row>
    <row spans="1:3" r="27">
      <c t="s" r="A27" s="4">
        <v>38</v>
      </c>
      <c t="n" r="B27" s="6">
        <v>18000</v>
      </c>
    </row>
    <row spans="1:3" r="28">
      <c t="s" r="A28" s="4">
        <v>39</v>
      </c>
      <c t="n" r="B28" s="6">
        <v>55976</v>
      </c>
    </row>
    <row spans="1:3" r="29">
      <c t="s" r="A29" s="4">
        <v>40</v>
      </c>
      <c t="n" r="B29" s="6">
        <v>82910</v>
      </c>
    </row>
    <row spans="1:3" r="30">
      <c t="s" r="A30" s="4">
        <v>41</v>
      </c>
      <c t="n" r="B30" s="6">
        <v>82910</v>
      </c>
    </row>
    <row spans="1:3" r="31">
      <c t="s" r="A31" s="3">
        <v>42</v>
      </c>
    </row>
    <row spans="1:3" r="32">
      <c t="s" r="A32" s="4">
        <v>43</v>
      </c>
      <c t="n" r="B32" s="6">
        <v>13741679</v>
      </c>
    </row>
    <row spans="1:3" r="33">
      <c t="s" r="A33" s="4">
        <v>44</v>
      </c>
      <c t="n" r="B33" s="6">
        <v>1</v>
      </c>
    </row>
    <row spans="1:3" r="34">
      <c t="s" r="A34" s="4">
        <v>45</v>
      </c>
      <c t="n" r="B34" s="6">
        <v>437</v>
      </c>
    </row>
    <row spans="1:3" r="35">
      <c t="s" r="A35" s="4">
        <v>46</v>
      </c>
      <c t="n" r="B35" s="6">
        <v>20674101</v>
      </c>
    </row>
    <row spans="1:3" r="36">
      <c t="s" r="A36" s="4">
        <v>47</v>
      </c>
      <c t="n" r="B36" s="6">
        <v>-34499128</v>
      </c>
    </row>
    <row spans="1:3" r="37">
      <c t="s" r="A37" s="4">
        <v>48</v>
      </c>
      <c t="n" r="B37" s="6">
        <v>-82910</v>
      </c>
    </row>
    <row spans="1:3" r="38">
      <c t="s" r="A38" s="4">
        <v>49</v>
      </c>
      <c t="s" r="B38" s="4">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r="A1" s="1">
        <v>162</v>
      </c>
      <c t="s" r="B1" s="2">
        <v>1</v>
      </c>
    </row>
    <row spans="1:4" r="2">
      <c t="s" r="B2" s="2">
        <v>2</v>
      </c>
      <c t="s" r="C2" s="2">
        <v>67</v>
      </c>
      <c t="s" r="D2" s="2">
        <v>30</v>
      </c>
    </row>
    <row spans="1:4" r="3">
      <c t="s" r="A3" s="3">
        <v>163</v>
      </c>
    </row>
    <row spans="1:4" r="4">
      <c t="s" r="A4" s="4">
        <v>32</v>
      </c>
      <c t="s" r="B4" s="4">
        <v>33</v>
      </c>
      <c t="s" r="D4" s="4">
        <v>33</v>
      </c>
    </row>
    <row spans="1:4" r="5">
      <c t="s" r="A5" s="4">
        <v>164</v>
      </c>
      <c t="n" r="B5" s="6">
        <v>0</v>
      </c>
      <c t="n" r="D5" s="8">
        <v>0</v>
      </c>
    </row>
    <row spans="1:4" r="6">
      <c t="s" r="A6" s="4">
        <v>165</v>
      </c>
      <c t="n" r="B6" s="8">
        <v>0</v>
      </c>
      <c t="n" r="C6" s="8">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6</v>
      </c>
      <c t="s" r="B1" s="2">
        <v>2</v>
      </c>
      <c t="s" r="C1" s="2">
        <v>30</v>
      </c>
      <c t="s" r="D1" s="2">
        <v>67</v>
      </c>
    </row>
    <row spans="1:4" r="2">
      <c t="s" r="A2" s="4">
        <v>43</v>
      </c>
      <c t="n" r="C2" s="8">
        <v>13741679</v>
      </c>
    </row>
    <row spans="1:4" r="3">
      <c t="s" r="A3" s="4">
        <v>167</v>
      </c>
      <c t="n" r="C3" s="6">
        <v>1</v>
      </c>
    </row>
    <row spans="1:4" r="4">
      <c t="s" r="A4" s="4">
        <v>168</v>
      </c>
      <c t="n" r="C4" s="6">
        <v>9</v>
      </c>
    </row>
    <row spans="1:4" r="5">
      <c t="s" r="A5" s="4">
        <v>46</v>
      </c>
      <c t="n" r="C5" s="6">
        <v>20674529</v>
      </c>
    </row>
    <row spans="1:4" r="6">
      <c t="s" r="A6" s="4">
        <v>47</v>
      </c>
      <c t="n" r="C6" s="6">
        <v>-34442686</v>
      </c>
    </row>
    <row spans="1:4" r="7">
      <c t="s" r="A7" s="4">
        <v>48</v>
      </c>
      <c t="n" r="C7" s="8">
        <v>-26468</v>
      </c>
    </row>
    <row spans="1:4" r="8">
      <c t="s" r="A8" s="4">
        <v>169</v>
      </c>
    </row>
    <row spans="1:4" r="9">
      <c t="s" r="A9" s="4">
        <v>43</v>
      </c>
      <c t="s" r="D9" s="4">
        <v>33</v>
      </c>
    </row>
    <row spans="1:4" r="10">
      <c t="s" r="A10" s="4">
        <v>167</v>
      </c>
      <c t="n" r="D10" s="6">
        <v>1</v>
      </c>
    </row>
    <row spans="1:4" r="11">
      <c t="s" r="A11" s="4">
        <v>168</v>
      </c>
      <c t="n" r="D11" s="6">
        <v>865</v>
      </c>
    </row>
    <row spans="1:4" r="12">
      <c t="s" r="A12" s="4">
        <v>46</v>
      </c>
      <c t="n" r="D12" s="6">
        <v>30892264</v>
      </c>
    </row>
    <row spans="1:4" r="13">
      <c t="s" r="A13" s="4">
        <v>47</v>
      </c>
      <c t="n" r="D13" s="6">
        <v>-30910681</v>
      </c>
    </row>
    <row spans="1:4" r="14">
      <c t="s" r="A14" s="4">
        <v>48</v>
      </c>
      <c t="n" r="D14" s="6">
        <v>-17551</v>
      </c>
    </row>
    <row spans="1:4" r="15">
      <c t="s" r="A15" s="4">
        <v>50</v>
      </c>
    </row>
    <row spans="1:4" r="16">
      <c t="s" r="A16" s="4">
        <v>43</v>
      </c>
      <c t="n" r="B16" s="8">
        <v>13741679</v>
      </c>
      <c t="n" r="D16" s="6">
        <v>13741679</v>
      </c>
    </row>
    <row spans="1:4" r="17">
      <c t="s" r="A17" s="4">
        <v>167</v>
      </c>
      <c t="n" r="B17" s="6">
        <v>1</v>
      </c>
      <c t="n" r="D17" s="6">
        <v>1</v>
      </c>
    </row>
    <row spans="1:4" r="18">
      <c t="s" r="A18" s="4">
        <v>168</v>
      </c>
      <c t="n" r="B18" s="6">
        <v>437</v>
      </c>
      <c t="n" r="D18" s="6">
        <v>865</v>
      </c>
    </row>
    <row spans="1:4" r="19">
      <c t="s" r="A19" s="4">
        <v>46</v>
      </c>
      <c t="n" r="B19" s="6">
        <v>20674101</v>
      </c>
      <c t="n" r="D19" s="6">
        <v>20673672</v>
      </c>
    </row>
    <row spans="1:4" r="20">
      <c t="s" r="A20" s="4">
        <v>47</v>
      </c>
      <c t="n" r="B20" s="6">
        <v>-34499128</v>
      </c>
      <c t="n" r="D20" s="6">
        <v>-34433768</v>
      </c>
    </row>
    <row spans="1:4" r="21">
      <c t="s" r="A21" s="4">
        <v>48</v>
      </c>
      <c t="n" r="B21" s="8">
        <v>-82910</v>
      </c>
      <c t="n" r="D21" s="8">
        <v>-1755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0</v>
      </c>
      <c t="s" r="B1" s="2">
        <v>66</v>
      </c>
      <c t="s" r="D1" s="2">
        <v>1</v>
      </c>
    </row>
    <row spans="1:5" r="2">
      <c t="s" r="B2" s="2">
        <v>2</v>
      </c>
      <c t="s" r="C2" s="2">
        <v>67</v>
      </c>
      <c t="s" r="D2" s="2">
        <v>2</v>
      </c>
      <c t="s" r="E2" s="2">
        <v>67</v>
      </c>
    </row>
    <row spans="1:5" r="3">
      <c t="s" r="A3" s="4">
        <v>171</v>
      </c>
    </row>
    <row spans="1:5" r="4">
      <c t="s" r="A4" s="4">
        <v>172</v>
      </c>
      <c t="n" r="B4" s="8">
        <v>-19565</v>
      </c>
      <c t="n" r="C4" s="8">
        <v>-17568</v>
      </c>
      <c t="n" r="D4" s="8">
        <v>-56442</v>
      </c>
      <c t="n" r="E4" s="8">
        <v>-29891</v>
      </c>
    </row>
    <row spans="1:5" r="5">
      <c t="s" r="A5" s="4">
        <v>173</v>
      </c>
      <c t="n" r="C5" s="6">
        <v>10218592</v>
      </c>
      <c t="n" r="E5" s="6">
        <v>10218592</v>
      </c>
    </row>
    <row spans="1:5" r="6">
      <c t="s" r="A6" s="4">
        <v>174</v>
      </c>
      <c t="n" r="B6" s="6">
        <v>892500</v>
      </c>
      <c t="n" r="D6" s="6">
        <v>892500</v>
      </c>
    </row>
    <row spans="1:5" r="7">
      <c t="s" r="A7" s="4">
        <v>75</v>
      </c>
      <c t="n" r="B7" s="8">
        <v>-912065</v>
      </c>
      <c t="n" r="C7" s="8">
        <v>-10236160</v>
      </c>
      <c t="n" r="D7" s="8">
        <v>-948942</v>
      </c>
      <c t="n" r="E7" s="8">
        <v>-10248483</v>
      </c>
    </row>
    <row spans="1:5" r="8">
      <c t="s" r="A8" s="4">
        <v>175</v>
      </c>
      <c t="n" r="B8" s="9">
        <v>-0.02</v>
      </c>
      <c t="n" r="C8" s="9">
        <v>-29.21</v>
      </c>
      <c t="n" r="D8" s="9">
        <v>-0.07000000000000001</v>
      </c>
      <c t="n" r="E8" s="9">
        <v>-29.25</v>
      </c>
    </row>
    <row spans="1:5" r="9">
      <c t="s" r="A9" s="4">
        <v>176</v>
      </c>
      <c t="n" r="B9" s="6">
        <v>37988818</v>
      </c>
      <c t="n" r="C9" s="6">
        <v>350400</v>
      </c>
      <c t="n" r="D9" s="6">
        <v>13375888</v>
      </c>
      <c t="n" r="E9" s="6">
        <v>350400</v>
      </c>
    </row>
    <row spans="1:5" r="10">
      <c t="s" r="A10" s="4">
        <v>50</v>
      </c>
    </row>
    <row spans="1:5" r="11">
      <c t="s" r="A11" s="4">
        <v>172</v>
      </c>
      <c t="n" r="B11" s="8">
        <v>-19565</v>
      </c>
      <c t="n" r="C11" s="8">
        <v>-17558</v>
      </c>
      <c t="n" r="D11" s="8">
        <v>-56442</v>
      </c>
      <c t="n" r="E11" s="8">
        <v>-29891</v>
      </c>
    </row>
    <row spans="1:5" r="12">
      <c t="s" r="A12" s="4">
        <v>173</v>
      </c>
      <c t="n" r="C12" s="6">
        <v>13741679</v>
      </c>
      <c t="n" r="E12" s="6">
        <v>13741679</v>
      </c>
    </row>
    <row spans="1:5" r="13">
      <c t="s" r="A13" s="4">
        <v>174</v>
      </c>
      <c t="s" r="B13" s="4">
        <v>33</v>
      </c>
      <c t="s" r="D13" s="4">
        <v>33</v>
      </c>
    </row>
    <row spans="1:5" r="14">
      <c t="s" r="A14" s="4">
        <v>75</v>
      </c>
      <c t="n" r="B14" s="8">
        <v>-19565</v>
      </c>
      <c t="n" r="C14" s="8">
        <v>-13759247</v>
      </c>
      <c t="n" r="D14" s="8">
        <v>-56442</v>
      </c>
      <c t="n" r="E14" s="8">
        <v>-13771570</v>
      </c>
    </row>
    <row spans="1:5" r="15">
      <c t="s" r="A15" s="4">
        <v>175</v>
      </c>
      <c t="n" r="B15" s="8">
        <v>0</v>
      </c>
      <c t="n" r="C15" s="9">
        <v>-39.27</v>
      </c>
      <c t="n" r="D15" s="8">
        <v>0</v>
      </c>
      <c t="n" r="E15" s="9">
        <v>-39.3</v>
      </c>
    </row>
    <row spans="1:5" r="16">
      <c t="s" r="A16" s="4">
        <v>176</v>
      </c>
      <c t="n" r="B16" s="6">
        <v>37988818</v>
      </c>
      <c t="n" r="C16" s="6">
        <v>350400</v>
      </c>
      <c t="n" r="D16" s="6">
        <v>13375888</v>
      </c>
      <c t="n" r="E16" s="6">
        <v>3504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7</v>
      </c>
      <c t="s" r="B1" s="2">
        <v>66</v>
      </c>
      <c t="s" r="D1" s="2">
        <v>1</v>
      </c>
    </row>
    <row spans="1:5" r="2">
      <c t="s" r="B2" s="2">
        <v>2</v>
      </c>
      <c t="s" r="C2" s="2">
        <v>67</v>
      </c>
      <c t="s" r="D2" s="2">
        <v>2</v>
      </c>
      <c t="s" r="E2" s="2">
        <v>67</v>
      </c>
    </row>
    <row spans="1:5" r="3">
      <c t="s" r="A3" s="4">
        <v>171</v>
      </c>
    </row>
    <row spans="1:5" r="4">
      <c t="s" r="A4" s="3">
        <v>79</v>
      </c>
    </row>
    <row spans="1:5" r="5">
      <c t="s" r="A5" s="4">
        <v>80</v>
      </c>
      <c t="n" r="D5" s="8">
        <v>-948942</v>
      </c>
      <c t="n" r="E5" s="8">
        <v>-10248483</v>
      </c>
    </row>
    <row spans="1:5" r="6">
      <c t="s" r="A6" s="4">
        <v>178</v>
      </c>
      <c t="n" r="D6" s="6">
        <v>892500</v>
      </c>
    </row>
    <row spans="1:5" r="7">
      <c t="s" r="A7" s="4">
        <v>82</v>
      </c>
      <c t="n" r="E7" s="6">
        <v>27641</v>
      </c>
    </row>
    <row spans="1:5" r="8">
      <c t="s" r="A8" s="4">
        <v>74</v>
      </c>
      <c t="n" r="E8" s="6">
        <v>10218592</v>
      </c>
    </row>
    <row spans="1:5" r="9">
      <c t="s" r="A9" s="4">
        <v>179</v>
      </c>
      <c t="n" r="D9" s="6">
        <v>4057</v>
      </c>
      <c t="n" r="E9" s="6">
        <v>104800</v>
      </c>
    </row>
    <row spans="1:5" r="10">
      <c t="s" r="A10" s="4">
        <v>84</v>
      </c>
      <c t="n" r="D10" s="6">
        <v>-52386</v>
      </c>
      <c t="n" r="E10" s="6">
        <v>-1202</v>
      </c>
    </row>
    <row spans="1:5" r="11">
      <c t="s" r="A11" s="4">
        <v>50</v>
      </c>
    </row>
    <row spans="1:5" r="12">
      <c t="s" r="A12" s="3">
        <v>79</v>
      </c>
    </row>
    <row spans="1:5" r="13">
      <c t="s" r="A13" s="4">
        <v>80</v>
      </c>
      <c t="n" r="B13" s="8">
        <v>-19565</v>
      </c>
      <c t="n" r="C13" s="8">
        <v>-13759237</v>
      </c>
      <c t="n" r="D13" s="6">
        <v>-56442</v>
      </c>
      <c t="n" r="E13" s="6">
        <v>-13771570</v>
      </c>
    </row>
    <row spans="1:5" r="14">
      <c t="s" r="A14" s="4">
        <v>178</v>
      </c>
      <c t="s" r="D14" s="4">
        <v>33</v>
      </c>
    </row>
    <row spans="1:5" r="15">
      <c t="s" r="A15" s="4">
        <v>82</v>
      </c>
      <c t="s" r="D15" s="4">
        <v>33</v>
      </c>
      <c t="n" r="E15" s="6">
        <v>27641</v>
      </c>
    </row>
    <row spans="1:5" r="16">
      <c t="s" r="A16" s="4">
        <v>74</v>
      </c>
      <c t="s" r="D16" s="4">
        <v>33</v>
      </c>
      <c t="n" r="E16" s="6">
        <v>13741679</v>
      </c>
    </row>
    <row spans="1:5" r="17">
      <c t="s" r="A17" s="4">
        <v>179</v>
      </c>
      <c t="n" r="D17" s="6">
        <v>4057</v>
      </c>
      <c t="n" r="E17" s="6">
        <v>104800</v>
      </c>
    </row>
    <row spans="1:5" r="18">
      <c t="s" r="A18" s="4">
        <v>84</v>
      </c>
      <c t="n" r="D18" s="8">
        <v>-52386</v>
      </c>
      <c t="n" r="E18" s="8">
        <v>-12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r="A1" s="1">
        <v>180</v>
      </c>
      <c t="s" r="B1" s="2">
        <v>1</v>
      </c>
    </row>
    <row spans="1:2" r="2">
      <c t="s" r="B2" s="2">
        <v>181</v>
      </c>
    </row>
    <row spans="1:2" r="3">
      <c t="s" r="A3" s="3">
        <v>182</v>
      </c>
    </row>
    <row spans="1:2" r="4">
      <c t="s" r="A4" s="4">
        <v>183</v>
      </c>
      <c t="n" r="B4" s="8">
        <v>1683822</v>
      </c>
    </row>
    <row spans="1:2" r="5">
      <c t="s" r="A5" s="4">
        <v>184</v>
      </c>
      <c t="n" r="B5" s="8">
        <v>572499</v>
      </c>
    </row>
    <row spans="1:2" r="6">
      <c t="s" r="A6" s="4">
        <v>185</v>
      </c>
      <c t="n" r="B6" s="6">
        <v>2031</v>
      </c>
    </row>
    <row spans="1:2" r="7">
      <c t="s" r="A7" s="4">
        <v>186</v>
      </c>
      <c t="s" r="B7" s="4">
        <v>187</v>
      </c>
    </row>
    <row spans="1:2" r="8">
      <c t="s" r="A8" s="4">
        <v>188</v>
      </c>
      <c t="n" r="B8" s="8">
        <v>5724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89</v>
      </c>
      <c t="s" r="B1" s="2">
        <v>2</v>
      </c>
      <c t="s" r="C1" s="2">
        <v>30</v>
      </c>
    </row>
    <row spans="1:3" r="2">
      <c t="s" r="A2" s="3">
        <v>190</v>
      </c>
    </row>
    <row spans="1:3" r="3">
      <c t="s" r="A3" s="4">
        <v>191</v>
      </c>
      <c t="n" r="B3" s="7">
        <v>1e-05</v>
      </c>
      <c t="n" r="C3" s="7">
        <v>1e-05</v>
      </c>
    </row>
    <row spans="1:3" r="4">
      <c t="s" r="A4" s="4">
        <v>192</v>
      </c>
      <c t="n" r="B4" s="6">
        <v>10000000000</v>
      </c>
      <c t="n" r="C4" s="6">
        <v>10000000000</v>
      </c>
    </row>
    <row spans="1:3" r="5">
      <c t="s" r="A5" s="4">
        <v>193</v>
      </c>
      <c t="n" r="B5" s="6">
        <v>43665448</v>
      </c>
      <c t="n" r="C5" s="6">
        <v>865448</v>
      </c>
    </row>
    <row spans="1:3" r="6">
      <c t="s" r="A6" s="4">
        <v>194</v>
      </c>
      <c t="n" r="B6" s="6">
        <v>43665448</v>
      </c>
      <c t="n" r="C6" s="6">
        <v>865448</v>
      </c>
    </row>
    <row spans="1:3" r="7">
      <c t="s" r="A7" s="4">
        <v>195</v>
      </c>
      <c t="n" r="B7" s="7">
        <v>1e-05</v>
      </c>
      <c t="n" r="C7" s="7">
        <v>1e-05</v>
      </c>
    </row>
    <row spans="1:3" r="8">
      <c t="s" r="A8" s="4">
        <v>196</v>
      </c>
      <c t="n" r="B8" s="6">
        <v>100000000</v>
      </c>
      <c t="n" r="C8" s="6">
        <v>100000000</v>
      </c>
    </row>
    <row spans="1:3" r="9">
      <c t="s" r="A9" s="4">
        <v>55</v>
      </c>
      <c t="n" r="B9" s="6">
        <v>1</v>
      </c>
      <c t="n" r="C9" s="6">
        <v>1</v>
      </c>
    </row>
    <row spans="1:3" r="10">
      <c t="s" r="A10" s="4">
        <v>56</v>
      </c>
      <c t="n" r="B10" s="6">
        <v>1</v>
      </c>
      <c t="n" r="C10" s="6">
        <v>1</v>
      </c>
    </row>
    <row spans="1:3" r="11">
      <c t="s" r="A11" s="4">
        <v>59</v>
      </c>
      <c t="n" r="B11" s="6">
        <v>76113</v>
      </c>
      <c t="n" r="C11" s="6">
        <v>76133</v>
      </c>
    </row>
    <row spans="1:3" r="12">
      <c t="s" r="A12" s="4">
        <v>197</v>
      </c>
      <c t="n" r="B12" s="6">
        <v>76113</v>
      </c>
      <c t="n" r="C12" s="6">
        <v>761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98</v>
      </c>
      <c t="s" r="B1" s="2">
        <v>2</v>
      </c>
      <c t="s" r="C1" s="2">
        <v>30</v>
      </c>
    </row>
    <row spans="1:3" r="2">
      <c t="s" r="A2" s="3">
        <v>199</v>
      </c>
    </row>
    <row spans="1:3" r="3">
      <c t="s" r="A3" s="4">
        <v>200</v>
      </c>
      <c t="n" r="B3" s="8">
        <v>18000</v>
      </c>
      <c t="n" r="C3" s="8">
        <v>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1</v>
      </c>
      <c t="s" r="B1" s="2">
        <v>2</v>
      </c>
      <c t="s" r="C1" s="2">
        <v>30</v>
      </c>
    </row>
    <row spans="1:3" r="2">
      <c t="s" r="A2" s="3">
        <v>202</v>
      </c>
    </row>
    <row spans="1:3" r="3">
      <c t="s" r="A3" s="4">
        <v>203</v>
      </c>
      <c t="n" r="B3" s="8">
        <v>55976</v>
      </c>
      <c t="n" r="C3" s="8">
        <v>3590</v>
      </c>
    </row>
    <row spans="1:3" r="4">
      <c t="s" r="A4" s="4">
        <v>204</v>
      </c>
      <c t="n" r="B4" s="6">
        <v>55976</v>
      </c>
      <c t="n" r="C4" s="6">
        <v>3590</v>
      </c>
    </row>
    <row spans="1:3" r="5">
      <c t="s" r="A5" s="4">
        <v>205</v>
      </c>
      <c t="n" r="B5" s="6">
        <v>-55976</v>
      </c>
      <c t="n" r="C5" s="6">
        <v>-3590</v>
      </c>
    </row>
    <row spans="1:3" r="6">
      <c t="s" r="A6" s="4">
        <v>206</v>
      </c>
      <c t="s" r="B6" s="4">
        <v>33</v>
      </c>
      <c t="s" r="C6" s="4">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1</v>
      </c>
      <c t="s" r="B1" s="2">
        <v>2</v>
      </c>
      <c t="s" r="C1" s="2">
        <v>30</v>
      </c>
    </row>
    <row spans="1:3" r="2">
      <c t="s" r="A2" s="3">
        <v>52</v>
      </c>
    </row>
    <row spans="1:3" r="3">
      <c t="s" r="A3" s="4">
        <v>53</v>
      </c>
      <c t="n" r="B3" s="7">
        <v>1e-05</v>
      </c>
      <c t="n" r="C3" s="7">
        <v>1e-05</v>
      </c>
    </row>
    <row spans="1:3" r="4">
      <c t="s" r="A4" s="4">
        <v>54</v>
      </c>
      <c t="n" r="B4" s="6">
        <v>10</v>
      </c>
      <c t="n" r="C4" s="6">
        <v>10</v>
      </c>
    </row>
    <row spans="1:3" r="5">
      <c t="s" r="A5" s="4">
        <v>55</v>
      </c>
      <c t="n" r="B5" s="6">
        <v>1</v>
      </c>
      <c t="n" r="C5" s="6">
        <v>1</v>
      </c>
    </row>
    <row spans="1:3" r="6">
      <c t="s" r="A6" s="4">
        <v>56</v>
      </c>
      <c t="n" r="B6" s="6">
        <v>1</v>
      </c>
      <c t="n" r="C6" s="6">
        <v>1</v>
      </c>
    </row>
    <row spans="1:3" r="7">
      <c t="s" r="A7" s="4">
        <v>57</v>
      </c>
      <c t="n" r="B7" s="7">
        <v>1e-05</v>
      </c>
      <c t="n" r="C7" s="7">
        <v>1e-05</v>
      </c>
    </row>
    <row spans="1:3" r="8">
      <c t="s" r="A8" s="4">
        <v>58</v>
      </c>
      <c t="n" r="B8" s="6">
        <v>100000000</v>
      </c>
      <c t="n" r="C8" s="6">
        <v>100000000</v>
      </c>
    </row>
    <row spans="1:3" r="9">
      <c t="s" r="A9" s="4">
        <v>59</v>
      </c>
      <c t="n" r="B9" s="6">
        <v>76113</v>
      </c>
      <c t="n" r="C9" s="6">
        <v>76133</v>
      </c>
    </row>
    <row spans="1:3" r="10">
      <c t="s" r="A10" s="4">
        <v>60</v>
      </c>
      <c t="n" r="B10" s="6">
        <v>76113</v>
      </c>
      <c t="n" r="C10" s="6">
        <v>76133</v>
      </c>
    </row>
    <row spans="1:3" r="11">
      <c t="s" r="A11" s="4">
        <v>61</v>
      </c>
      <c t="n" r="B11" s="7">
        <v>1e-05</v>
      </c>
      <c t="n" r="C11" s="7">
        <v>1e-05</v>
      </c>
    </row>
    <row spans="1:3" r="12">
      <c t="s" r="A12" s="4">
        <v>62</v>
      </c>
      <c t="n" r="B12" s="6">
        <v>10000000000</v>
      </c>
      <c t="n" r="C12" s="6">
        <v>10000000000</v>
      </c>
    </row>
    <row spans="1:3" r="13">
      <c t="s" r="A13" s="4">
        <v>63</v>
      </c>
      <c t="n" r="B13" s="6">
        <v>43665448</v>
      </c>
      <c t="n" r="C13" s="6">
        <v>865448</v>
      </c>
    </row>
    <row spans="1:3" r="14">
      <c t="s" r="A14" s="4">
        <v>64</v>
      </c>
      <c t="n" r="B14" s="6">
        <v>43665448</v>
      </c>
      <c t="n" r="C14" s="6">
        <v>8654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4">
        <v>68</v>
      </c>
      <c t="s" r="B3" s="4">
        <v>33</v>
      </c>
      <c t="s" r="C3" s="4">
        <v>33</v>
      </c>
      <c t="s" r="D3" s="4">
        <v>33</v>
      </c>
      <c t="s" r="E3" s="4">
        <v>33</v>
      </c>
    </row>
    <row spans="1:5" r="4">
      <c t="s" r="A4" s="3">
        <v>69</v>
      </c>
    </row>
    <row spans="1:5" r="5">
      <c t="s" r="A5" s="4">
        <v>70</v>
      </c>
      <c t="n" r="B5" s="6">
        <v>17264</v>
      </c>
      <c t="n" r="C5" s="6">
        <v>17558</v>
      </c>
      <c t="n" r="D5" s="6">
        <v>54100</v>
      </c>
      <c t="n" r="E5" s="6">
        <v>29801</v>
      </c>
    </row>
    <row spans="1:5" r="6">
      <c t="s" r="A6" s="4">
        <v>71</v>
      </c>
      <c t="n" r="B6" s="6">
        <v>2301</v>
      </c>
      <c t="s" r="C6" s="4">
        <v>33</v>
      </c>
      <c t="n" r="D6" s="6">
        <v>2342</v>
      </c>
      <c t="n" r="E6" s="6">
        <v>90</v>
      </c>
    </row>
    <row spans="1:5" r="7">
      <c t="s" r="A7" s="4">
        <v>72</v>
      </c>
      <c t="n" r="B7" s="6">
        <v>19565</v>
      </c>
      <c t="n" r="C7" s="6">
        <v>17558</v>
      </c>
      <c t="n" r="D7" s="6">
        <v>56442</v>
      </c>
      <c t="n" r="E7" s="6">
        <v>29891</v>
      </c>
    </row>
    <row spans="1:5" r="8">
      <c t="s" r="A8" s="4">
        <v>73</v>
      </c>
      <c t="n" r="B8" s="6">
        <v>-19565</v>
      </c>
      <c t="n" r="C8" s="6">
        <v>-17558</v>
      </c>
      <c t="n" r="D8" s="6">
        <v>-56442</v>
      </c>
      <c t="n" r="E8" s="6">
        <v>-29891</v>
      </c>
    </row>
    <row spans="1:5" r="9">
      <c t="s" r="A9" s="4">
        <v>74</v>
      </c>
      <c t="s" r="B9" s="4">
        <v>33</v>
      </c>
      <c t="n" r="C9" s="6">
        <v>13741679</v>
      </c>
      <c t="s" r="D9" s="4">
        <v>33</v>
      </c>
      <c t="n" r="E9" s="6">
        <v>13741679</v>
      </c>
    </row>
    <row spans="1:5" r="10">
      <c t="s" r="A10" s="4">
        <v>75</v>
      </c>
      <c t="n" r="B10" s="8">
        <v>-19565</v>
      </c>
      <c t="n" r="C10" s="8">
        <v>-13759237</v>
      </c>
      <c t="n" r="D10" s="8">
        <v>-56442</v>
      </c>
      <c t="n" r="E10" s="8">
        <v>-13771570</v>
      </c>
    </row>
    <row spans="1:5" r="11">
      <c t="s" r="A11" s="4">
        <v>76</v>
      </c>
      <c t="n" r="B11" s="8">
        <v>0</v>
      </c>
      <c t="n" r="C11" s="9">
        <v>-39.27</v>
      </c>
      <c t="n" r="D11" s="8">
        <v>0</v>
      </c>
      <c t="n" r="E11" s="9">
        <v>-39.3</v>
      </c>
    </row>
    <row spans="1:5" r="12">
      <c t="s" r="A12" s="4">
        <v>77</v>
      </c>
      <c t="n" r="B12" s="6">
        <v>37988818</v>
      </c>
      <c t="n" r="C12" s="6">
        <v>350400</v>
      </c>
      <c t="n" r="D12" s="6">
        <v>13375888</v>
      </c>
      <c t="n" r="E12" s="6">
        <v>350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78</v>
      </c>
      <c t="s" r="B1" s="2">
        <v>1</v>
      </c>
    </row>
    <row spans="1:3" r="2">
      <c t="s" r="B2" s="2">
        <v>2</v>
      </c>
      <c t="s" r="C2" s="2">
        <v>67</v>
      </c>
    </row>
    <row spans="1:3" r="3">
      <c t="s" r="A3" s="3">
        <v>79</v>
      </c>
    </row>
    <row spans="1:3" r="4">
      <c t="s" r="A4" s="4">
        <v>80</v>
      </c>
      <c t="n" r="B4" s="8">
        <v>-56442</v>
      </c>
      <c t="n" r="C4" s="8">
        <v>-13771570</v>
      </c>
    </row>
    <row spans="1:3" r="5">
      <c t="s" r="A5" s="3">
        <v>81</v>
      </c>
    </row>
    <row spans="1:3" r="6">
      <c t="s" r="A6" s="4">
        <v>82</v>
      </c>
      <c t="s" r="B6" s="4">
        <v>33</v>
      </c>
      <c t="n" r="C6" s="6">
        <v>27641</v>
      </c>
    </row>
    <row spans="1:3" r="7">
      <c t="s" r="A7" s="4">
        <v>74</v>
      </c>
      <c t="s" r="B7" s="4">
        <v>33</v>
      </c>
      <c t="n" r="C7" s="6">
        <v>13741679</v>
      </c>
    </row>
    <row spans="1:3" r="8">
      <c t="s" r="A8" s="3">
        <v>83</v>
      </c>
    </row>
    <row spans="1:3" r="9">
      <c t="s" r="A9" s="4">
        <v>37</v>
      </c>
      <c t="n" r="B9" s="6">
        <v>-4943</v>
      </c>
      <c t="n" r="C9" s="6">
        <v>-7952</v>
      </c>
    </row>
    <row spans="1:3" r="10">
      <c t="s" r="A10" s="4">
        <v>38</v>
      </c>
      <c t="n" r="B10" s="6">
        <v>9000</v>
      </c>
      <c t="n" r="C10" s="6">
        <v>9000</v>
      </c>
    </row>
    <row spans="1:3" r="11">
      <c t="s" r="A11" s="4">
        <v>84</v>
      </c>
      <c t="n" r="B11" s="6">
        <v>-52386</v>
      </c>
      <c t="n" r="C11" s="6">
        <v>-1202</v>
      </c>
    </row>
    <row spans="1:3" r="12">
      <c t="s" r="A12" s="3">
        <v>85</v>
      </c>
    </row>
    <row spans="1:3" r="13">
      <c t="s" r="A13" s="4">
        <v>86</v>
      </c>
      <c t="s" r="B13" s="4">
        <v>33</v>
      </c>
      <c t="n" r="C13" s="6">
        <v>-3100</v>
      </c>
    </row>
    <row spans="1:3" r="14">
      <c t="s" r="A14" s="4">
        <v>87</v>
      </c>
      <c t="n" r="B14" s="6">
        <v>52386</v>
      </c>
      <c t="n" r="C14" s="6">
        <v>3590</v>
      </c>
    </row>
    <row spans="1:3" r="15">
      <c t="s" r="A15" s="4">
        <v>88</v>
      </c>
      <c t="n" r="B15" s="6">
        <v>52386</v>
      </c>
      <c t="n" r="C15" s="6">
        <v>490</v>
      </c>
    </row>
    <row spans="1:3" r="16">
      <c t="s" r="A16" s="4">
        <v>89</v>
      </c>
      <c t="s" r="B16" s="4">
        <v>33</v>
      </c>
      <c t="n" r="C16" s="6">
        <v>-712</v>
      </c>
    </row>
    <row spans="1:3" r="17">
      <c t="s" r="A17" s="3">
        <v>32</v>
      </c>
    </row>
    <row spans="1:3" r="18">
      <c t="s" r="A18" s="4">
        <v>90</v>
      </c>
      <c t="s" r="B18" s="4">
        <v>33</v>
      </c>
      <c t="n" r="C18" s="6">
        <v>712</v>
      </c>
    </row>
    <row spans="1:3" r="19">
      <c t="s" r="A19" s="4">
        <v>91</v>
      </c>
      <c t="s" r="B19" s="4">
        <v>33</v>
      </c>
      <c t="s" r="C19" s="4">
        <v>33</v>
      </c>
    </row>
    <row spans="1:3" r="20">
      <c t="s" r="A20" s="3">
        <v>92</v>
      </c>
    </row>
    <row spans="1:3" r="21">
      <c t="s" r="A21" s="4">
        <v>93</v>
      </c>
      <c t="s" r="B21" s="4">
        <v>33</v>
      </c>
      <c t="s" r="C21" s="4">
        <v>33</v>
      </c>
    </row>
    <row spans="1:3" r="22">
      <c t="s" r="A22" s="4">
        <v>94</v>
      </c>
      <c t="s" r="B22" s="4">
        <v>33</v>
      </c>
      <c t="s" r="C22"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5</v>
      </c>
      <c t="s" r="B1" s="2">
        <v>1</v>
      </c>
    </row>
    <row spans="1:2" r="2">
      <c t="s" r="B2" s="2">
        <v>2</v>
      </c>
    </row>
    <row spans="1:2" r="3">
      <c t="s" r="A3" s="3">
        <v>96</v>
      </c>
    </row>
    <row spans="1:2" r="4">
      <c t="s" r="A4" s="4">
        <v>97</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99</v>
      </c>
      <c t="s" r="B1" s="2">
        <v>1</v>
      </c>
    </row>
    <row spans="1:2" r="2">
      <c t="s" r="B2" s="2">
        <v>2</v>
      </c>
    </row>
    <row spans="1:2" r="3">
      <c t="s" r="A3" s="3">
        <v>96</v>
      </c>
    </row>
    <row spans="1:2" r="4">
      <c t="s" r="A4" s="4">
        <v>100</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2</v>
      </c>
      <c t="s" r="B1" s="2">
        <v>1</v>
      </c>
    </row>
    <row spans="1:2" r="2">
      <c t="s" r="B2" s="2">
        <v>2</v>
      </c>
    </row>
    <row spans="1:2" r="3">
      <c t="s" r="A3" s="3">
        <v>96</v>
      </c>
    </row>
    <row spans="1:2" r="4">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05</v>
      </c>
      <c t="s" r="B1" s="2">
        <v>1</v>
      </c>
    </row>
    <row spans="1:2" r="2">
      <c t="s" r="B2" s="2">
        <v>2</v>
      </c>
    </row>
    <row spans="1:2" r="3">
      <c t="s" r="A3" s="3">
        <v>96</v>
      </c>
    </row>
    <row spans="1:2" r="4">
      <c t="s" r="A4" s="4">
        <v>106</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Condensed Statements of Cash Fl</vt:lpstr>
      <vt:lpstr>Nature of Business</vt:lpstr>
      <vt:lpstr>Summary of Significant Accounti</vt:lpstr>
      <vt:lpstr>Going Concern</vt:lpstr>
      <vt:lpstr>Restatement Of September 30, 20</vt:lpstr>
      <vt:lpstr>Acquisition of north america fr</vt:lpstr>
      <vt:lpstr>Income Taxes</vt:lpstr>
      <vt:lpstr>Shareholders' Equity</vt:lpstr>
      <vt:lpstr>Related Party Transactions</vt:lpstr>
      <vt:lpstr>Notes Payable</vt:lpstr>
      <vt:lpstr>Commitments And Contingencies</vt:lpstr>
      <vt:lpstr>Subsequent Events</vt:lpstr>
      <vt:lpstr>Summary of Significant Accoun17</vt:lpstr>
      <vt:lpstr>Restatement Of September 30, 18</vt:lpstr>
      <vt:lpstr>Notes Payable (Tables)</vt:lpstr>
      <vt:lpstr>Summary of Significant Accoun20</vt:lpstr>
      <vt:lpstr>Restatement Of September 30, 21</vt:lpstr>
      <vt:lpstr>Restatement Of September 30, 22</vt:lpstr>
      <vt:lpstr>Restatement Of September 30, 23</vt:lpstr>
      <vt:lpstr>Income Taxes (Details Narrative</vt:lpstr>
      <vt:lpstr>Shareholders' Equity (Details N</vt:lpstr>
      <vt:lpstr>Related Party Transactions (Det</vt:lpstr>
      <vt:lpstr>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21:54:10Z</dcterms:created>
  <dcterms:modified xmlns:dcterms="http://purl.org/dc/terms/" xmlns:xsi="http://www.w3.org/2001/XMLSchema-instance" xsi:type="dcterms:W3CDTF">2016-07-22T21:54:10Z</dcterms:modified>
  <dc:title xmlns:dc="http://purl.org/dc/elements/1.1/">Untitled</dc:title>
  <dc:description xmlns:dc="http://purl.org/dc/elements/1.1/"/>
  <dc:subject xmlns:dc="http://purl.org/dc/elements/1.1/"/>
  <cp:keywords/>
  <cp:category/>
</cp:coreProperties>
</file>